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Sep. 08, 2017</t>
  </si>
  <si>
    <t>Kaizen Hedged Premium Spreads Fund</t>
  </si>
  <si>
    <t xml:space="preserve"> Kaizen Hedged Premium Spreads Fund A series of Investment Managers Series
Trust II Supplement dated September 8, 2017, to
the Prospectus, Summary Prospectus and Statement
of Additional Information, each dated May 1, 2017. Important Notice Regarding Planned
Changes in the Fund’s Name, Investment Objective and Principal Investment Strategies. On or about November 7, 2017, the name,
investment objective and principal investment strategies of the Kaizen Hedged Premium Spreads Fund (the “Fund”) will
be changed as set forth below. Further information regarding these matters will be provided in the Fund’s revised Summary
Prospectus, Prospectus and Statement of Additional Information dated on or about that date. New Fund Name: Raise Core Tactical Fund New Investment Objective: The Fund’s investment objective is
to seek long-term capital growth. New Principal Investment Strategies: The Fund will seek to invest in the U.S.
equity market during sustained rallies and to invest in U.S. treasury securities and cash during weak equity market conditions.
At any given time, the Fund’s portfolio may be invested in all equities, in all treasuries and cash or in some combination
of equities, treasuries and cash determined by Kaizen Advisory, LLC (“Kaizen” or the “Advisor”). The Fund
will invest in a variety of investments that provide exposure to the U.S. equity market and U.S. treasury securities, including
exchange-traded funds (“ETFs”), equity securities (such as common stock), and U.S. government securities. For the U.S.
equity market allocation, the Fund will generally use ETFs that are designed to track large cap core equity indexes, as well as
common stock of companies included in such indexes. For the treasury securities allocation, the Fund will generally invest in investment
grade debt securities of the U.S. government with any maturity, as well as ETFs that are designed to track indexes composed of
U.S. treasury securities. The Advisor utilizes its proprietary tactical asset allocation model-based approach to determine an overall
portfolio allocation to U.S. equities and U.S. treasury securities exposure under specific investment conditions, in accordance
with market indicators provided by the Advisor’s proprietary investment process. Please file this Supplement with your
records . </t>
  </si>
  <si>
    <t>Label</t>
  </si>
  <si>
    <t>Element</t>
  </si>
  <si>
    <t>Value</t>
  </si>
  <si>
    <t>Risk Return Abstract</t>
  </si>
  <si>
    <t>rr_RiskReturnAbstract</t>
  </si>
  <si>
    <t>Document Type</t>
  </si>
  <si>
    <t>dei_DocumentType</t>
  </si>
  <si>
    <t>Document Period End Date</t>
  </si>
  <si>
    <t>dei_DocumentPeriodEndDate</t>
  </si>
  <si>
    <t>Dec. 31,
		2016</t>
  </si>
  <si>
    <t>Registrant Name</t>
  </si>
  <si>
    <t>dei_EntityRegistrantName</t>
  </si>
  <si>
    <t>Investment Managers Series Trust II</t>
  </si>
  <si>
    <t>Central Index Key</t>
  </si>
  <si>
    <t>dei_EntityCentralIndexKey</t>
  </si>
  <si>
    <t>Amendment Flag</t>
  </si>
  <si>
    <t>dei_AmendmentFlag</t>
  </si>
  <si>
    <t>false</t>
  </si>
  <si>
    <t>Document Creation Date</t>
  </si>
  <si>
    <t>dei_DocumentCreationDate</t>
  </si>
  <si>
    <t>Sep. 8,
		2017</t>
  </si>
  <si>
    <t>Document Effective Date</t>
  </si>
  <si>
    <t>dei_DocumentEffectiveDate</t>
  </si>
  <si>
    <t>Prospectus Date</t>
  </si>
  <si>
    <t>rr_ProspectusDate</t>
  </si>
  <si>
    <t>May 1,
		2017</t>
  </si>
  <si>
    <t>Prospectus Supplement Text Block</t>
  </si>
  <si>
    <t>kaizen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3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587982</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5:59:44Z</dcterms:created>
  <dcterms:modified xmlns:dcterms="http://purl.org/dc/terms/" xmlns:xsi="http://www.w3.org/2001/XMLSchema-instance" xsi:type="dcterms:W3CDTF">2017-09-18T15:59:44Z</dcterms:modified>
</cp:coreProperties>
</file>